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GASYSTEMS INC.</t>
        </is>
      </c>
    </row>
    <row r="8">
      <c r="A8" s="4" t="inlineStr">
        <is>
          <t>Entity Central Index Key</t>
        </is>
      </c>
      <c r="B8" s="4" t="inlineStr">
        <is>
          <t>00010138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Pay vs Performance Disclosure</t>
        </is>
      </c>
      <c r="B1" s="2" t="inlineStr">
        <is>
          <t>3 Months Ended</t>
        </is>
      </c>
      <c r="C1" s="2" t="inlineStr">
        <is>
          <t>12 Months Ended</t>
        </is>
      </c>
    </row>
    <row r="2">
      <c r="B2" s="2" t="inlineStr">
        <is>
          <t>Dec. 31, 2022 USD ($)</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Value of Initial Fixed $100 Investment Based on: Year Summary Compensation Table Total to PEO (1) Compensation Actually Paid to PEO (2) Average Summary Compensation Table Total for Non-PEO NEOs (3) Average Compensation Actually Paid to Non-PEO NEOs (2) Company TSR (4) Peer Group TSR (5) Net Income (Loss) (6) Annual Contract Value (ACV) Growth (7) (a) (b) (c) (d) (e) (f) (g) (h) (i) 2022 $7,448,708 $(8,421,292) $6,085,252 $926,336 $30.70 $63.98 $(345,582,000) 16 % 2021 $7,517,898 $3,999,210 $2,050,969 $977,576 $83.98 $115.29 $(63,040,000) 21 % 2020 $5,903,647 $17,617,005 $3,670,931 $8,544,796 $167.49 $151.90 $(61,373,000) 19 %</t>
        </is>
      </c>
      <c r="D4" s="4" t="inlineStr">
        <is>
          <t xml:space="preserve"> </t>
        </is>
      </c>
      <c r="E4" s="4" t="inlineStr">
        <is>
          <t xml:space="preserve"> </t>
        </is>
      </c>
    </row>
    <row r="5">
      <c r="A5" s="4" t="inlineStr">
        <is>
          <t>Company Selected Measure Name</t>
        </is>
      </c>
      <c r="B5" s="4" t="inlineStr">
        <is>
          <t xml:space="preserve"> </t>
        </is>
      </c>
      <c r="C5" s="4" t="inlineStr">
        <is>
          <t>Annual Contract Value (ACV)</t>
        </is>
      </c>
      <c r="D5" s="4" t="inlineStr">
        <is>
          <t xml:space="preserve"> </t>
        </is>
      </c>
      <c r="E5" s="4" t="inlineStr">
        <is>
          <t xml:space="preserve"> </t>
        </is>
      </c>
    </row>
    <row r="6">
      <c r="A6" s="4" t="inlineStr">
        <is>
          <t>Named Executive Officers, Footnote [Text Block]</t>
        </is>
      </c>
      <c r="B6" s="4" t="inlineStr">
        <is>
          <t xml:space="preserve"> </t>
        </is>
      </c>
      <c r="C6" s="4" t="inlineStr">
        <is>
          <t>The dollar amounts in column (b) are the amounts of total compensation reported for Mr. Trefler (our Chief Executive Officer or PEO) for each corresponding year in the “Total” column of the Summary Compensation Table.  Refer to “Executive Compensation – Summary Compensation Table.”The dollar amounts reported in column (d) represent the average of the amounts reported for the Company’s named executive officers (NEOs) as a group (excluding Mr. Trefler, who has served as our CEO in each of the covered years) in the “Total” column of the Summary Compensation Table in each applicable year. The names of each of the NEOs (excluding Mr. Trefler) included for purposes of calculating the average amounts in each applicable year are as follows: (i) for 2022, Kenneth Stillwell, Rifat Kerim Akgonul, John Gerard Higgins, and Leon Trefler; (ii) for 2021, Kenneth Stillwell, Rifat Kerim Akgonul, Michael Pyle, Hayden Stafford, and Leon Trefler; and (iii) for 2020, Kenneth Stillwell, Douglas Kra, Hayden Stafford, and Leon Trefler. Refer to “Executive Compensation – Summary Compensation Table.”</t>
        </is>
      </c>
      <c r="D6" s="4" t="inlineStr">
        <is>
          <t xml:space="preserve"> </t>
        </is>
      </c>
      <c r="E6" s="4" t="inlineStr">
        <is>
          <t xml:space="preserve"> </t>
        </is>
      </c>
    </row>
    <row r="7">
      <c r="A7" s="4" t="inlineStr">
        <is>
          <t>Peer Group Issuers, Footnote [Text Block]</t>
        </is>
      </c>
      <c r="B7" s="4" t="inlineStr">
        <is>
          <t xml:space="preserve"> </t>
        </is>
      </c>
      <c r="C7" s="4" t="inlineStr">
        <is>
          <t>Represents the weighted peer group TSR, weighted according to the respective companies’ stock market capitalization at the beginning of each period for which a return is indicated. The peer group used for this purpose is the following published industry index: The Standard &amp;amp; Poor’s North American Technology Sector – Software IndexTM.</t>
        </is>
      </c>
      <c r="D7" s="4" t="inlineStr">
        <is>
          <t xml:space="preserve"> </t>
        </is>
      </c>
      <c r="E7" s="4" t="inlineStr">
        <is>
          <t xml:space="preserve"> </t>
        </is>
      </c>
    </row>
    <row r="8">
      <c r="A8" s="4" t="inlineStr">
        <is>
          <t>PEO Total Compensation Amount</t>
        </is>
      </c>
      <c r="B8" s="4" t="inlineStr">
        <is>
          <t xml:space="preserve"> </t>
        </is>
      </c>
      <c r="C8" s="5" t="n">
        <v>7448708</v>
      </c>
      <c r="D8" s="5" t="n">
        <v>7517898</v>
      </c>
      <c r="E8" s="5" t="n">
        <v>5903647</v>
      </c>
    </row>
    <row r="9">
      <c r="A9" s="4" t="inlineStr">
        <is>
          <t>PEO Actually Paid Compensation Amount</t>
        </is>
      </c>
      <c r="B9" s="4" t="inlineStr">
        <is>
          <t xml:space="preserve"> </t>
        </is>
      </c>
      <c r="C9" s="5" t="n">
        <v>-8421292</v>
      </c>
      <c r="D9" s="6" t="n">
        <v>3999210</v>
      </c>
      <c r="E9" s="6" t="n">
        <v>17617005</v>
      </c>
    </row>
    <row r="10">
      <c r="A10" s="4" t="inlineStr">
        <is>
          <t>Adjustment To PEO Compensation, Footnote [Text Block]</t>
        </is>
      </c>
      <c r="B10" s="4" t="inlineStr">
        <is>
          <t xml:space="preserve"> </t>
        </is>
      </c>
      <c r="C10" s="4" t="inlineStr">
        <is>
          <t xml:space="preserve">(2) The dollar amounts reported in column (c) and (e), represent the amount of “compensation actually paid” (CAP) to Mr. Trefler and the average amount of CAP to the Non-PEO NEOs as a group, respectively, in the applicable year, as computed in accordance with Item 402(v) of Regulation S-K. The dollar amounts do not reflect the actual amount of compensation earned by or paid to the applicable persons during the applicable year. In accordance with Item 402(v) of Regulation S-K, the following adjustments were made to the compensation for Mr. Trefler, and the Non-PEO NEOs as a group, for each year to determine the “compensation actually paid”: PEO Year SCT Total Reported Value of Equity Awards Equity Award Adjustments Compensation Actually Paid to PEO (a) (b) 2022 $ 7,448,708 $ (6,499,058) $ (9,370,942) $ (8,421,292) 2021 $ 7,517,898 $ (6,791,448) $ 3,272,760 $ 3,999,210 2020 $ 5,903,647 $ (5,000,079) $ 16,713,437 $ 17,617,005 Average for Non-PEO NEOs Year Average SCT Total Average Reported Value of Equity Awards Average Equity Award Adjustments Average Compensation Actually Paid to Non-PEO NEOs (a) (b) 2022 $ 6,085,252 $ (5,371,991) $ 213,075 $ 926,336 2021 $ 2,050,969 $ (1,380,855) $ 307,462 $ 977,576 2020 $ 3,670,931 $ (2,836,839) $ 7,710,704 $ 8,544,796 (a) Represents the grant date fair value of equity-based awards granted each year as reported in the “Stock Awards” and “Option Awards” column in the Summary Compensation Table for the applicable year. Because we do not maintain a pension in which the PEO or Non-PEO NEO participates, no adjustments from the SCT total related to pension value are needed to calculate “compensation actually paid” in accordance with Item 402(v) of Regulation S-K.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awards in the applicable year prior to the vesting date that are not otherwise reflected in the fair value of such award or included in any other component of total compensation for the applicable year. In calculating the fair values of unvested equity awards at each year end and the fair value of equity awards vested in the year for each year presented, the assumptions and calculations used did not materially differ from those set forth in "16. Stock-Based Compensation" in Item 8 of our Annual Report filed on Form 10-K for the year ended December 31, 2022 filed with the SEC on February 15, 2023 with the exception of the expected term assumptions for option awards that were out of the money as of each calculation date. The Company’s option awards have historically been granted at the money, thus the historical experience was not considered to be relevant to expectations for purposes of the above “compensation actually paid” calculations for option awards that were out of the money during 2022. For purposes of the above “compensation actually paid” calculations, the expected term for out of the money options was calculated based off the remaining time to vest plus one half of the remaining contractual life as of each calculation date. The amounts deducted or added in calculating the equity award adjustments are as follows: PEO 2020 2021 2022 Plus: Fair Value for Equity Awards Granted in the Covered Year that are Unvested at End of Year $ 9,849,868 $ 5,970,863 $ 1,670,442 Change in Fair Value of Outstanding Unvested Equity Awards from Prior Year $ 5,212,530 $ (3,176,116) $ (8,254,132) Change in Fair Value of Equity Awards from Prior Years that Vested in the Covered Year $ 1,651,039 $ 478,013 $ (2,787,252) Total Adjustment $ 16,713,437 $ 3,272,760 $ (9,370,942) Average for Non-PEO NEOs 2020 2021 2022 Plus: Fair Value for Equity Awards Granted in the Covered Year that are Unvested at End of Year $ 4,535,557 $ 1,212,976 $ 3,242,092 Change in Fair Value of Outstanding Unvested Equity Awards from Prior Year $ 2,100,482 $ (1,003,521) $ (2,220,401) Plus: Fair Value as of Vesting Date for Equity Awards Granted and Vested in the Covered Year $ 121,799 - - Change in Fair Value of Equity Awards from Prior Years that Vested in the Covered Year $ 952,866 $ 98,007 $ (808,616) Total Adjustment $ 7,710,704 $ 307,462 $ 213,075 </t>
        </is>
      </c>
      <c r="D10" s="4" t="inlineStr">
        <is>
          <t xml:space="preserve"> </t>
        </is>
      </c>
      <c r="E10" s="4" t="inlineStr">
        <is>
          <t xml:space="preserve"> </t>
        </is>
      </c>
    </row>
    <row r="11">
      <c r="A11" s="4" t="inlineStr">
        <is>
          <t>Non-PEO NEO Average Total Compensation Amount</t>
        </is>
      </c>
      <c r="B11" s="4" t="inlineStr">
        <is>
          <t xml:space="preserve"> </t>
        </is>
      </c>
      <c r="C11" s="5" t="n">
        <v>6085252</v>
      </c>
      <c r="D11" s="6" t="n">
        <v>2050969</v>
      </c>
      <c r="E11" s="6" t="n">
        <v>3670931</v>
      </c>
    </row>
    <row r="12">
      <c r="A12" s="4" t="inlineStr">
        <is>
          <t>Non-PEO NEO Average Compensation Actually Paid Amount</t>
        </is>
      </c>
      <c r="B12" s="4" t="inlineStr">
        <is>
          <t xml:space="preserve"> </t>
        </is>
      </c>
      <c r="C12" s="5" t="n">
        <v>926336</v>
      </c>
      <c r="D12" s="6" t="n">
        <v>977576</v>
      </c>
      <c r="E12" s="6" t="n">
        <v>8544796</v>
      </c>
    </row>
    <row r="13">
      <c r="A13" s="4" t="inlineStr">
        <is>
          <t>Adjustment to Non-PEO NEO Compensation Footnote [Text Block]</t>
        </is>
      </c>
      <c r="B13" s="4" t="inlineStr">
        <is>
          <t xml:space="preserve"> </t>
        </is>
      </c>
      <c r="C13" s="4" t="inlineStr">
        <is>
          <t xml:space="preserve">(2) The dollar amounts reported in column (c) and (e), represent the amount of “compensation actually paid” (CAP) to Mr. Trefler and the average amount of CAP to the Non-PEO NEOs as a group, respectively, in the applicable year, as computed in accordance with Item 402(v) of Regulation S-K. The dollar amounts do not reflect the actual amount of compensation earned by or paid to the applicable persons during the applicable year. In accordance with Item 402(v) of Regulation S-K, the following adjustments were made to the compensation for Mr. Trefler, and the Non-PEO NEOs as a group, for each year to determine the “compensation actually paid”: PEO Year SCT Total Reported Value of Equity Awards Equity Award Adjustments Compensation Actually Paid to PEO (a) (b) 2022 $ 7,448,708 $ (6,499,058) $ (9,370,942) $ (8,421,292) 2021 $ 7,517,898 $ (6,791,448) $ 3,272,760 $ 3,999,210 2020 $ 5,903,647 $ (5,000,079) $ 16,713,437 $ 17,617,005 Average for Non-PEO NEOs Year Average SCT Total Average Reported Value of Equity Awards Average Equity Award Adjustments Average Compensation Actually Paid to Non-PEO NEOs (a) (b) 2022 $ 6,085,252 $ (5,371,991) $ 213,075 $ 926,336 2021 $ 2,050,969 $ (1,380,855) $ 307,462 $ 977,576 2020 $ 3,670,931 $ (2,836,839) $ 7,710,704 $ 8,544,796 (a) Represents the grant date fair value of equity-based awards granted each year as reported in the “Stock Awards” and “Option Awards” column in the Summary Compensation Table for the applicable year. Because we do not maintain a pension in which the PEO or Non-PEO NEO participates, no adjustments from the SCT total related to pension value are needed to calculate “compensation actually paid” in accordance with Item 402(v) of Regulation S-K.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awards in the applicable year prior to the vesting date that are not otherwise reflected in the fair value of such award or included in any other component of total compensation for the applicable year. In calculating the fair values of unvested equity awards at each year end and the fair value of equity awards vested in the year for each year presented, the assumptions and calculations used did not materially differ from those set forth in "16. Stock-Based Compensation" in Item 8 of our Annual Report filed on Form 10-K for the year ended December 31, 2022 filed with the SEC on February 15, 2023 with the exception of the expected term assumptions for option awards that were out of the money as of each calculation date. The Company’s option awards have historically been granted at the money, thus the historical experience was not considered to be relevant to expectations for purposes of the above “compensation actually paid” calculations for option awards that were out of the money during 2022. For purposes of the above “compensation actually paid” calculations, the expected term for out of the money options was calculated based off the remaining time to vest plus one half of the remaining contractual life as of each calculation date. The amounts deducted or added in calculating the equity award adjustments are as follows: PEO 2020 2021 2022 Plus: Fair Value for Equity Awards Granted in the Covered Year that are Unvested at End of Year $ 9,849,868 $ 5,970,863 $ 1,670,442 Change in Fair Value of Outstanding Unvested Equity Awards from Prior Year $ 5,212,530 $ (3,176,116) $ (8,254,132) Change in Fair Value of Equity Awards from Prior Years that Vested in the Covered Year $ 1,651,039 $ 478,013 $ (2,787,252) Total Adjustment $ 16,713,437 $ 3,272,760 $ (9,370,942) Average for Non-PEO NEOs 2020 2021 2022 Plus: Fair Value for Equity Awards Granted in the Covered Year that are Unvested at End of Year $ 4,535,557 $ 1,212,976 $ 3,242,092 Change in Fair Value of Outstanding Unvested Equity Awards from Prior Year $ 2,100,482 $ (1,003,521) $ (2,220,401) Plus: Fair Value as of Vesting Date for Equity Awards Granted and Vested in the Covered Year $ 121,799 - - Change in Fair Value of Equity Awards from Prior Years that Vested in the Covered Year $ 952,866 $ 98,007 $ (808,616) Total Adjustment $ 7,710,704 $ 307,462 $ 213,075 </t>
        </is>
      </c>
      <c r="D13" s="4" t="inlineStr">
        <is>
          <t xml:space="preserve"> </t>
        </is>
      </c>
      <c r="E13" s="4" t="inlineStr">
        <is>
          <t xml:space="preserve"> </t>
        </is>
      </c>
    </row>
    <row r="14">
      <c r="A14" s="4" t="inlineStr">
        <is>
          <t>Tabular List [Table Text Block]</t>
        </is>
      </c>
      <c r="B14" s="4" t="inlineStr">
        <is>
          <t xml:space="preserve"> </t>
        </is>
      </c>
      <c r="C14" s="4" t="inlineStr">
        <is>
          <t>ACV Growth New bookings Profitability</t>
        </is>
      </c>
      <c r="D14" s="4" t="inlineStr">
        <is>
          <t xml:space="preserve"> </t>
        </is>
      </c>
      <c r="E14" s="4" t="inlineStr">
        <is>
          <t xml:space="preserve"> </t>
        </is>
      </c>
    </row>
    <row r="15">
      <c r="A15" s="4" t="inlineStr">
        <is>
          <t>Total Shareholder Return Amount</t>
        </is>
      </c>
      <c r="B15" s="4" t="inlineStr">
        <is>
          <t xml:space="preserve"> </t>
        </is>
      </c>
      <c r="C15" s="7" t="n">
        <v>30.7</v>
      </c>
      <c r="D15" s="8" t="n">
        <v>83.98</v>
      </c>
      <c r="E15" s="8" t="n">
        <v>167.49</v>
      </c>
    </row>
    <row r="16">
      <c r="A16" s="4" t="inlineStr">
        <is>
          <t>Peer Group Total Shareholder Return Amount</t>
        </is>
      </c>
      <c r="B16" s="4" t="inlineStr">
        <is>
          <t xml:space="preserve"> </t>
        </is>
      </c>
      <c r="C16" s="8" t="n">
        <v>63.98</v>
      </c>
      <c r="D16" s="8" t="n">
        <v>115.29</v>
      </c>
      <c r="E16" s="9" t="n">
        <v>151.9</v>
      </c>
    </row>
    <row r="17">
      <c r="A17" s="4" t="inlineStr">
        <is>
          <t>Net Income (Loss)</t>
        </is>
      </c>
      <c r="B17" s="4" t="inlineStr">
        <is>
          <t xml:space="preserve"> </t>
        </is>
      </c>
      <c r="C17" s="5" t="n">
        <v>345582000</v>
      </c>
      <c r="D17" s="5" t="n">
        <v>63040000</v>
      </c>
      <c r="E17" s="5" t="n">
        <v>61373000</v>
      </c>
    </row>
    <row r="18">
      <c r="A18" s="4" t="inlineStr">
        <is>
          <t>Company Selected Measure Amount</t>
        </is>
      </c>
      <c r="B18" s="4" t="inlineStr">
        <is>
          <t xml:space="preserve"> </t>
        </is>
      </c>
      <c r="C18" s="8" t="n">
        <v>0.16</v>
      </c>
      <c r="D18" s="8" t="n">
        <v>0.21</v>
      </c>
      <c r="E18" s="8" t="n">
        <v>0.19</v>
      </c>
    </row>
    <row r="19">
      <c r="A19" s="4" t="inlineStr">
        <is>
          <t>PEO Name</t>
        </is>
      </c>
      <c r="B19" s="4" t="inlineStr">
        <is>
          <t xml:space="preserve"> </t>
        </is>
      </c>
      <c r="C19" s="4" t="inlineStr">
        <is>
          <t>Mr. Trefler</t>
        </is>
      </c>
      <c r="D19" s="4" t="inlineStr">
        <is>
          <t xml:space="preserve"> </t>
        </is>
      </c>
      <c r="E19" s="4" t="inlineStr">
        <is>
          <t xml:space="preserve"> </t>
        </is>
      </c>
    </row>
    <row r="20">
      <c r="A20" s="4" t="inlineStr">
        <is>
          <t>Additional 402(v) Disclosure [Text Block]</t>
        </is>
      </c>
      <c r="B20" s="4" t="inlineStr">
        <is>
          <t xml:space="preserve"> </t>
        </is>
      </c>
      <c r="C20" s="4" t="inlineStr">
        <is>
          <t>As described in greater detail in the “ Compensation Discussion and Analysis ”section, our executive compensation program reflects a variable pay-for-performance philosophy. The following table and related disclosures provide further “pay versus performance” disclosures with respect to our chief executive officer, also referred to as our principal executive officer (PEO), and our other named executive officers (NEOs), as contemplated by Item 402(v) of Regulation S-K.</t>
        </is>
      </c>
      <c r="D20" s="4" t="inlineStr">
        <is>
          <t xml:space="preserve"> </t>
        </is>
      </c>
      <c r="E20" s="4" t="inlineStr">
        <is>
          <t xml:space="preserve"> </t>
        </is>
      </c>
    </row>
    <row r="21">
      <c r="A21" s="4" t="inlineStr">
        <is>
          <t>Deferred Tax Assets, Valuation Allowance, Amount Recognized During Period</t>
        </is>
      </c>
      <c r="B21" s="4" t="inlineStr">
        <is>
          <t xml:space="preserve"> </t>
        </is>
      </c>
      <c r="C21" s="5" t="n">
        <v>188300000</v>
      </c>
      <c r="D21" s="4" t="inlineStr">
        <is>
          <t xml:space="preserve"> </t>
        </is>
      </c>
      <c r="E21" s="4" t="inlineStr">
        <is>
          <t xml:space="preserve"> </t>
        </is>
      </c>
    </row>
    <row r="22">
      <c r="A22" s="4" t="inlineStr">
        <is>
          <t>Severance Charges And Related Benefit Cost</t>
        </is>
      </c>
      <c r="B22" s="5" t="n">
        <v>21700000</v>
      </c>
      <c r="C22" s="4" t="inlineStr">
        <is>
          <t xml:space="preserve"> </t>
        </is>
      </c>
      <c r="D22" s="4" t="inlineStr">
        <is>
          <t xml:space="preserve"> </t>
        </is>
      </c>
      <c r="E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 xml:space="preserve"> </t>
        </is>
      </c>
      <c r="C25" s="4" t="inlineStr">
        <is>
          <t>ACV Growth</t>
        </is>
      </c>
      <c r="D25" s="4" t="inlineStr">
        <is>
          <t xml:space="preserve"> </t>
        </is>
      </c>
      <c r="E25" s="4" t="inlineStr">
        <is>
          <t xml:space="preserve"> </t>
        </is>
      </c>
    </row>
    <row r="26">
      <c r="A26" s="4" t="inlineStr">
        <is>
          <t>Non-GAAP Measure Description [Text Block]</t>
        </is>
      </c>
      <c r="B26" s="4" t="inlineStr">
        <is>
          <t xml:space="preserve"> </t>
        </is>
      </c>
      <c r="C26" s="4" t="inlineStr">
        <is>
          <t>Annual Contract Value (ACV) growth is the percentage increase in ACV on a constant currency basis compared to the prior year.</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 xml:space="preserve"> </t>
        </is>
      </c>
      <c r="C29" s="4" t="inlineStr">
        <is>
          <t>New bookings</t>
        </is>
      </c>
      <c r="D29" s="4" t="inlineStr">
        <is>
          <t xml:space="preserve"> </t>
        </is>
      </c>
      <c r="E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 xml:space="preserve"> </t>
        </is>
      </c>
      <c r="C32" s="4" t="inlineStr">
        <is>
          <t>Profitability</t>
        </is>
      </c>
      <c r="D32" s="4" t="inlineStr">
        <is>
          <t xml:space="preserve"> </t>
        </is>
      </c>
      <c r="E32" s="4" t="inlineStr">
        <is>
          <t xml:space="preserve"> </t>
        </is>
      </c>
    </row>
    <row r="33">
      <c r="A33" s="4" t="inlineStr">
        <is>
          <t>PEO [Member] | Equity Awards Reported Value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4" t="inlineStr">
        <is>
          <t xml:space="preserve"> </t>
        </is>
      </c>
      <c r="C35" s="5" t="n">
        <v>-6499058</v>
      </c>
      <c r="D35" s="5" t="n">
        <v>-6791448</v>
      </c>
      <c r="E35" s="5" t="n">
        <v>-5000079</v>
      </c>
    </row>
    <row r="36">
      <c r="A36" s="4" t="inlineStr">
        <is>
          <t>PEO [Member] | Equity Award Adjustment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4" t="inlineStr">
        <is>
          <t xml:space="preserve"> </t>
        </is>
      </c>
      <c r="C38" s="6" t="n">
        <v>-9370942</v>
      </c>
      <c r="D38" s="6" t="n">
        <v>3272760</v>
      </c>
      <c r="E38" s="6" t="n">
        <v>16713437</v>
      </c>
    </row>
    <row r="39">
      <c r="A39" s="4" t="inlineStr">
        <is>
          <t>PEO [Member] | Equity Awards Granted During The Year, Unvested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 Equity Awards</t>
        </is>
      </c>
      <c r="B41" s="4" t="inlineStr">
        <is>
          <t xml:space="preserve"> </t>
        </is>
      </c>
      <c r="C41" s="6" t="n">
        <v>1670442</v>
      </c>
      <c r="D41" s="6" t="n">
        <v>5970863</v>
      </c>
      <c r="E41" s="6" t="n">
        <v>9849868</v>
      </c>
    </row>
    <row r="42">
      <c r="A42" s="4" t="inlineStr">
        <is>
          <t>PEO [Member] | Equity Awards Granted In Prior Years, Unvested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 Equity Awards</t>
        </is>
      </c>
      <c r="B44" s="4" t="inlineStr">
        <is>
          <t xml:space="preserve"> </t>
        </is>
      </c>
      <c r="C44" s="6" t="n">
        <v>-8254132</v>
      </c>
      <c r="D44" s="6" t="n">
        <v>-3176116</v>
      </c>
      <c r="E44" s="6" t="n">
        <v>5212530</v>
      </c>
    </row>
    <row r="45">
      <c r="A45" s="4" t="inlineStr">
        <is>
          <t>PEO [Member] | Equity Awards Granted In Prior Years, Veste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 Equity Awards</t>
        </is>
      </c>
      <c r="B47" s="4" t="inlineStr">
        <is>
          <t xml:space="preserve"> </t>
        </is>
      </c>
      <c r="C47" s="6" t="n">
        <v>-2787252</v>
      </c>
      <c r="D47" s="6" t="n">
        <v>478013</v>
      </c>
      <c r="E47" s="6" t="n">
        <v>1651039</v>
      </c>
    </row>
    <row r="48">
      <c r="A48" s="4" t="inlineStr">
        <is>
          <t>Non-PEO NEO [Member] | Equity Awards Reported Value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6" t="n">
        <v>-5371991</v>
      </c>
      <c r="D50" s="6" t="n">
        <v>-1380855</v>
      </c>
      <c r="E50" s="6" t="n">
        <v>-2836839</v>
      </c>
    </row>
    <row r="51">
      <c r="A51" s="4" t="inlineStr">
        <is>
          <t>Non-PEO NEO [Member] | Equity Award Adjustment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6" t="n">
        <v>213075</v>
      </c>
      <c r="D53" s="6" t="n">
        <v>307462</v>
      </c>
      <c r="E53" s="6" t="n">
        <v>7710704</v>
      </c>
    </row>
    <row r="54">
      <c r="A54" s="4" t="inlineStr">
        <is>
          <t>Non-PEO NEO [Member] | Equity Awards Granted During The Year, Unvest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 Equity Awards</t>
        </is>
      </c>
      <c r="B56" s="4" t="inlineStr">
        <is>
          <t xml:space="preserve"> </t>
        </is>
      </c>
      <c r="C56" s="6" t="n">
        <v>3242092</v>
      </c>
      <c r="D56" s="6" t="n">
        <v>1212976</v>
      </c>
      <c r="E56" s="6" t="n">
        <v>4535557</v>
      </c>
    </row>
    <row r="57">
      <c r="A57" s="4" t="inlineStr">
        <is>
          <t>Non-PEO NEO [Member] | Equity Awards Granted In Prior Years, Unveste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 Equity Awards</t>
        </is>
      </c>
      <c r="B59" s="4" t="inlineStr">
        <is>
          <t xml:space="preserve"> </t>
        </is>
      </c>
      <c r="C59" s="6" t="n">
        <v>-2220401</v>
      </c>
      <c r="D59" s="6" t="n">
        <v>-1003521</v>
      </c>
      <c r="E59" s="6" t="n">
        <v>2100482</v>
      </c>
    </row>
    <row r="60">
      <c r="A60" s="4" t="inlineStr">
        <is>
          <t>Non-PEO NEO [Member] | Equity Awards Granted In Prior Years, Ves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 Equity Awards</t>
        </is>
      </c>
      <c r="B62" s="4" t="inlineStr">
        <is>
          <t xml:space="preserve"> </t>
        </is>
      </c>
      <c r="C62" s="6" t="n">
        <v>-808616</v>
      </c>
      <c r="D62" s="6" t="n">
        <v>98007</v>
      </c>
      <c r="E62" s="6" t="n">
        <v>952866</v>
      </c>
    </row>
    <row r="63">
      <c r="A63" s="4" t="inlineStr">
        <is>
          <t>Non-PEO NEO [Member] | Equity Awards Granted During The Year, Vested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 Equity Awards</t>
        </is>
      </c>
      <c r="B65" s="4" t="inlineStr">
        <is>
          <t xml:space="preserve"> </t>
        </is>
      </c>
      <c r="C65" s="5" t="n">
        <v>0</v>
      </c>
      <c r="D65" s="5" t="n">
        <v>0</v>
      </c>
      <c r="E65" s="5" t="n">
        <v>121799</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26:39Z</dcterms:created>
  <dcterms:modified xmlns:dcterms="http://purl.org/dc/terms/" xmlns:xsi="http://www.w3.org/2001/XMLSchema-instance" xsi:type="dcterms:W3CDTF">2023-04-28T21:26:39Z</dcterms:modified>
</cp:coreProperties>
</file>